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CONSO" sheetId="8" r:id="rId8"/>
    <s:sheet name="FAIR VALUE MEASUREMENTS" sheetId="9" r:id="rId9"/>
    <s:sheet name="INVENTORIES" sheetId="10" r:id="rId10"/>
    <s:sheet name="SEGMENTS" sheetId="11" r:id="rId11"/>
    <s:sheet name="BASIS OF PRESENTATION AND CON12" sheetId="12" r:id="rId12"/>
    <s:sheet name="DESCRIPTION OF BUSINESS (Tables" sheetId="13" r:id="rId13"/>
    <s:sheet name="FAIR VALUE MEASUREMENTS (Tables" sheetId="14" r:id="rId14"/>
    <s:sheet name="INVENTORIES (Tables)" sheetId="15" r:id="rId15"/>
    <s:sheet name="SEGMENTS (Tables)" sheetId="16" r:id="rId16"/>
    <s:sheet name="DESCRIPTION OF BUSINESS (Narrat" sheetId="17" r:id="rId17"/>
    <s:sheet name="DESCRIPTION OF BUSINESS (Schedu" sheetId="18" r:id="rId18"/>
    <s:sheet name="DESCRIPTION OF BUSINESS (Sche19" sheetId="19" r:id="rId19"/>
    <s:sheet name="FAIR VALUE MEASUREMENTS (Detail" sheetId="20" r:id="rId20"/>
    <s:sheet name="INVENTORIES (Details)" sheetId="21" r:id="rId21"/>
    <s:sheet name="SEGMENTS (Details)" sheetId="22" r:id="rId22"/>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Sep. 30, 2015</t>
  </si>
  <si>
    <t>Nov. 18, 2015</t>
  </si>
  <si>
    <t>Document and Entity Information [Abstract]</t>
  </si>
  <si>
    <t>Document Type</t>
  </si>
  <si>
    <t>10-Q</t>
  </si>
  <si>
    <t>Amendment Flag</t>
  </si>
  <si>
    <t>false</t>
  </si>
  <si>
    <t>Document Period End Date</t>
  </si>
  <si>
    <t>Sep. 30,
		2015</t>
  </si>
  <si>
    <t>Entity Registrant Name</t>
  </si>
  <si>
    <t>MICRONET ENERTEC TECHNOLOGIES,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DENSED CONSOLIDATED BALANCE SHEETS - USD ($) $ in Thousands</t>
  </si>
  <si>
    <t>Dec. 31, 2014</t>
  </si>
  <si>
    <t>Current Assets:</t>
  </si>
  <si>
    <t>Cash and cash equivalents</t>
  </si>
  <si>
    <t>Marketable securities</t>
  </si>
  <si>
    <t>Trade accounts receivable, net</t>
  </si>
  <si>
    <t>Inventories</t>
  </si>
  <si>
    <t>Other accounts receivable</t>
  </si>
  <si>
    <t>Total current assets</t>
  </si>
  <si>
    <t>Property, and equipment, net</t>
  </si>
  <si>
    <t>Intangible assets and others, net</t>
  </si>
  <si>
    <t>Long term deposit</t>
  </si>
  <si>
    <t>Goodwill</t>
  </si>
  <si>
    <t>Total long term assets</t>
  </si>
  <si>
    <t>Total assets</t>
  </si>
  <si>
    <t>Current Liabilities:</t>
  </si>
  <si>
    <t>Short term bank credit and current portion of long term bank loans</t>
  </si>
  <si>
    <t>Current portion of long term notes</t>
  </si>
  <si>
    <t xml:space="preserve"> </t>
  </si>
  <si>
    <t>Trade accounts payable</t>
  </si>
  <si>
    <t>Other accounts payable</t>
  </si>
  <si>
    <t>Total current liabilities</t>
  </si>
  <si>
    <t>Long term loans from banks</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25,000,000 shares authorized, 5,865,221 and 5,856,246 shares issued and outstanding as of September 30, 2015 and December 31, 2014</t>
  </si>
  <si>
    <t>Additional paid in capital</t>
  </si>
  <si>
    <t>Accumulated other comprehensive income (loss)</t>
  </si>
  <si>
    <t>Retained earnings</t>
  </si>
  <si>
    <t>Micronet Enertec stockholders' equity</t>
  </si>
  <si>
    <t>Non-controlling interests</t>
  </si>
  <si>
    <t>Total equity</t>
  </si>
  <si>
    <t>Total liabilities and equity</t>
  </si>
  <si>
    <t>CONDENSED CONSOLIDATED BALANCE SHEETS (Parenthetical) - $ / shares</t>
  </si>
  <si>
    <t>Consolidat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 in Thousands</t>
  </si>
  <si>
    <t>3 Months Ended</t>
  </si>
  <si>
    <t>Sep. 30, 2014</t>
  </si>
  <si>
    <t>Consolidated Statements of Income and Other Comprehensive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ial expenses, net</t>
  </si>
  <si>
    <t>Loss before provision for income taxes</t>
  </si>
  <si>
    <t>Provision (benefit) for income taxes</t>
  </si>
  <si>
    <t>Net loss</t>
  </si>
  <si>
    <t>Net income (loss) attributable to non-controlling interests</t>
  </si>
  <si>
    <t>Net loss attributable to Micronet Enertec Technologies, Inc.</t>
  </si>
  <si>
    <t>Loss per share attributable to Micronet Enertec Technologies, Inc.</t>
  </si>
  <si>
    <t>Basic and diluted</t>
  </si>
  <si>
    <t>Weighted average common shares outstanding:</t>
  </si>
  <si>
    <t>CONDENSED CONSOLIDATED STATEMENTS OF COMPREHENSIVE INCOME - USD ($) $ in Thousands</t>
  </si>
  <si>
    <t>CONSOLIDATED STATEMENTS OF COMPREHENSIVE INCOME [Abstract]</t>
  </si>
  <si>
    <t>Other comprehensive loss, net of tax:</t>
  </si>
  <si>
    <t>Currency translation adjustment</t>
  </si>
  <si>
    <t>Total comprehensive loss</t>
  </si>
  <si>
    <t>Comprehensive income (loss) attributable to the non-controlling interests</t>
  </si>
  <si>
    <t>Comprehensive loss attributable to Micronet Enertec Technologies, Inc.</t>
  </si>
  <si>
    <t>CONDENSED CONSOLIDATED STATEMENTS OF CASH FLOWS - USD ($) $ in Thousands</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s and exchange rate differences on bank loans</t>
  </si>
  <si>
    <t>Amortization of discount and change in value of long term convertible debenture, net</t>
  </si>
  <si>
    <t>Stock-based compensation</t>
  </si>
  <si>
    <t>Changes in operating assets and liabilities (net of impact of acquisition):</t>
  </si>
  <si>
    <t>Decrease (increase) in trade account receivables</t>
  </si>
  <si>
    <t>Decrease (increase) in inventories</t>
  </si>
  <si>
    <t>Increase (decrease) in accrued severance pay, net</t>
  </si>
  <si>
    <t>Increase in other accounts receivables</t>
  </si>
  <si>
    <t>Increase (decrease) in trade accounts payables</t>
  </si>
  <si>
    <t>Decrease in other accounts payables</t>
  </si>
  <si>
    <t>Net cash used in operating activities</t>
  </si>
  <si>
    <t>CASH FLOWS FROM INVESTING ACTIVITIES:</t>
  </si>
  <si>
    <t>Purchase of property and equipment</t>
  </si>
  <si>
    <t>Acquisition of business, net of cash acquired (Appendix A)</t>
  </si>
  <si>
    <t>Net cash provided by (used in) investing activities</t>
  </si>
  <si>
    <t>CASH FLOWS FROM FINANCING ACTIVITIES:</t>
  </si>
  <si>
    <t>Short term bank credit</t>
  </si>
  <si>
    <t>Receipt of long term loans from banks</t>
  </si>
  <si>
    <t>Repayment of long term loans</t>
  </si>
  <si>
    <t>Repayment of short term loans</t>
  </si>
  <si>
    <t>Repayment of long term notes</t>
  </si>
  <si>
    <t>Acquisition of non-controlling interest</t>
  </si>
  <si>
    <t>Exercise of call option over non-controlling interest</t>
  </si>
  <si>
    <t>Net cash provided by (used in) financing activities</t>
  </si>
  <si>
    <t>NET CASH DECREASE IN CASH AND CASH EQUIVALENTS</t>
  </si>
  <si>
    <t>CASH AND CASH EQUIVALENTS AT BEGINNING OF PERIOD</t>
  </si>
  <si>
    <t>TRANSLATION ADJUSTMENT OF CASH AND CASH EQUIVALENTS</t>
  </si>
  <si>
    <t>CASH AND CASH EQUIVALENTS AT END OF PERIOD</t>
  </si>
  <si>
    <t>Acquisition of business, net of cash acquired:</t>
  </si>
  <si>
    <t>Inventory</t>
  </si>
  <si>
    <t>Property and equipment</t>
  </si>
  <si>
    <t>Intangible assets</t>
  </si>
  <si>
    <t>Total assets acquired</t>
  </si>
  <si>
    <t>Liability to seller</t>
  </si>
  <si>
    <t>Net cash provided by acquisition</t>
  </si>
  <si>
    <t>DESCRIPTION OF BUSINESS</t>
  </si>
  <si>
    <t>DESCRIPTION OF BUSINESS [Abstract]</t>
  </si>
  <si>
    <t xml:space="preserve">NOTE 1  DESCRIPTION OF BUSINESS Overview A. Micronet Enertec Technologies, Inc., a U.S.-based Delaware corporation, was formed on January 31, 2002. On March 14, 2013, we changed our corporate name from Lapis Technologies, Inc. to Micronet Enertec Technologies, Inc. (we,  Micronet Enertec  or the Company ) . We operate through two Enertec Systems 2001 Ltd ( Enertec ), our wholly-owned subsidiary, and Micronet Ltd ( Micronet ), in which we held 62.9 as of September 30 , 2015 and is controlled by us. Micronet is a publicly traded company on the Tel Aviv Stock Exchange and operates in the growing commercial Mobile Resource Management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 B. Micronet Acquisition of Beijer U.S. Vehicle Operations On June 2, 2014, the Company, through Micronet , completed the acquisition of certain assets and liabilities (the Transaction), of Beijer Electronics Inc's. ( the Seller) U.S. vehicle business and operations related to the supply of panels to various transportation sectors (the Vehicle Business). The total purchase price of the Transaction was $ 7,105 Micronet incorporated a wholly-owned U.S.-based subsidiary in the state of Utah under the name Micronet Inc., through which the purchased business is conducted. The Transaction was financed through, among other funds, a loan granted to Micronet pursuant to a loan agreement (the Loan Agreement), entered between Micronet and the First International Bank of Israel (the Bank and the Loan, respectively). Under the Loan Agreement, the Bank loaned Micronet $ 4,850 2,425 1.5 3.75 2,425 1.2 3.45 and the interest on the The purchase consideration was allocated to tangible assets and intangible assets acquired based on their estimated fair values using a purchase price allocation made by an independent third party appraisal. 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 1,466 Upon the purchase price allocation, an amount of $ 1,680 a 5 2,552 5
Inventories $ 1,360
Property and equipment 47
Identifiable intangible assets:
Customer relations 2,552
Core technology 1,680
Goodwill 1,466
Total assets acquired $ 7,105 The contribution of the Vehicle Business results to our consolidated income and net income was $ 6,807 and $ 1,132 , respectively, for the nine months ended September 30, 2015. The unaudited pro forma financial information in the table below summarizes the combined results of our operations and those of the Vehicle Business for the periods shown as though the Transaction occurred as of the beginning of fiscal year 2014. The pro forma financial information for the periods presented includes the business combination accounting effects of the Transaction, including amortization charges from acquired intangible assets.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4. The unaudited pro forma financial information is as follows:
Nine Months Ended September 30,
2014
Total revenues $ 27,957
Net loss (1,937 )
Basic losses per share (0.33 )
Diluted losses per share (0.33 ) </t>
  </si>
  <si>
    <t>BASIS OF PRESENTATION AND CONSOLIDATION</t>
  </si>
  <si>
    <t>BASIS OF PRESENTATION AND CONSOLIDATION [Abstract]</t>
  </si>
  <si>
    <t xml:space="preserve">NOTE 2 - BASIS OF PRESENTATION AND CONSOLIDATION
Basis of Presentation The condensed consolidated financial statements have been prepared in accordance with accounting principles generally accepted in the United States of America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periods ended September 30, 2015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
Recent Accounting Pronouncements In April 2015, the Financial Accounting Standard Board (FASB) issued Accounting Standard Update (ASU) No. 2015-03, "Simplifying the Presentation of Debt Issuance Costs", requiring debt issuance costs related to a recognized debt liability to be presented on the balance sheet as a direct deduction from the carrying amount of that debt liability in a manner consistent with the treatment for debt discounts. The standard is effective for fiscal years and the interim periods within those fiscal years beginning on or after December 15, 2015. In August 2015, the FASB published ASU 2015-15 (Subtopic 835-30), "Presentation and Subsequent Measurement of Debt Issuance Costs Associated with Line-of Credit Arrangements", which provides additional guidance on the presentation and subsequent measurement of debt issuance costs related to line-of-credit arrangements. The effective date is immediate. The Company does not expect material impacts on its consolidated financial statements upon adoption of these ASUs. In September 2015, the FASB issued ASU No. 2015-16 (ASU 2015-16), Simplifying the Accounting for Measurement-Period Adjustments, </t>
  </si>
  <si>
    <t>FAIR VALUE MEASUREMENTS</t>
  </si>
  <si>
    <t>FAIR VALUE MEASUREMENTS [Abstract]</t>
  </si>
  <si>
    <t xml:space="preserve">NOTE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as of September 30, 2015 and December 31, 2014, are summarized below:
Fair value measurements using input type
September 30, 2015
Level 1
Level 2
Level 3
Total
Cash and cash equivalents $ 5,131 $ - $ - $ 5,131
Marketable securities 5,539 - - 5,539
Derivative liabilities - (2 ) - (2 )
Derivative liabilities - Phantom option - (26 ) - (26 )
$ 10,670 $ (28 ) $ - $ 10,642
Fair value measurements using input type
December 31, 2014
Level 1
Level 2
Level 3
Total
Cash and cash equivalents $ 8,592 $ - $ - $ 8,592
Marketable securities 6,406 - - 6,406
Derivative assets - 29 - 29
Derivative liabilities - Phantom option - (49 ) - (49 )
$ 14,998 $ (20 ) $ - $ 14,978 </t>
  </si>
  <si>
    <t>INVENTORIES</t>
  </si>
  <si>
    <t>INVENTORIES [Abstract]</t>
  </si>
  <si>
    <t xml:space="preserve">NOTE 4  INVENTORIES Inventories are stated at the lower of cost or market, computed using the first-in, first-out method. Inventories consist of the following:
September 30, 2015
December 31,2014
Raw materials $ 5,051 $ 6,009
Work in process 455 649
$ 5,506 $ 6,658 </t>
  </si>
  <si>
    <t>SEGMENTS</t>
  </si>
  <si>
    <t>SEGMENTS [Abstract]</t>
  </si>
  <si>
    <t xml:space="preserve">NOTE 5  SEGMENTS Operating segments are based upon our internal organization structure, the manner in which our operations are managed and the availability of separate financial information. We have two operating segments: a defense and aerospace segment operated by Enertec and a mobile resource management segment operated by Micronet . The following table summarizes the financial performance of our operating segments:
Nine months ended September 30, 2015
Defense and aerospace
Mobile resource management
Consolidated
Revenues from external customers
$ 5,673 $ 11,309 $ 16,982
Segment operating loss
(714 ) (1) (1,370 ) (2,084 )
Non allocated expenses
(670 )
Finance expenses and other
(417 )
Consolidated loss before provision for income taxes
$ (3,171 )
Nine months ended September 30, 2014
Defense and aerospace
Mobile resource management
Consolidated
Revenues from external customers $ 8,022 $ 15,546 $ 23,568
Segment operating income (loss) 131 (2) (617 ) (486 )
Non allocated expenses (885 )
Finance expenses (811 )
Consolidated loss before provision for income taxes $ (2,182 )
(1)
Includes $ 889
(2)
Includes $ 557 </t>
  </si>
  <si>
    <t>BASIS OF PRESENTATION AND CONSOLIDATION (Policy)</t>
  </si>
  <si>
    <t>Basis of Presentation</t>
  </si>
  <si>
    <t>Basis of Presentation The condensed consolidated financial statements have been prepared in accordance with accounting principles generally accepted in the United States of America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periods ended September 30, 2015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t>
  </si>
  <si>
    <t>Recent Accounting Pronouncements</t>
  </si>
  <si>
    <t xml:space="preserve">Recent Accounting Pronouncements In April 2015, the Financial Accounting Standard Board (FASB) issued Accounting Standard Update (ASU) No. 2015-03, "Simplifying the Presentation of Debt Issuance Costs", requiring debt issuance costs related to a recognized debt liability to be presented on the balance sheet as a direct deduction from the carrying amount of that debt liability in a manner consistent with the treatment for debt discounts. The standard is effective for fiscal years and the interim periods within those fiscal years beginning on or after December 15, 2015. In August 2015, the FASB published ASU 2015-15 (Subtopic 835-30), "Presentation and Subsequent Measurement of Debt Issuance Costs Associated with Line-of Credit Arrangements", which provides additional guidance on the presentation and subsequent measurement of debt issuance costs related to line-of-credit arrangements. The effective date is immediate. The Company does not expect material impacts on its consolidated financial statements upon adoption of these ASUs. In September 2015, the FASB issued ASU No. 2015-16 (ASU 2015-16), Simplifying the Accounting for Measurement-Period Adjustments, </t>
  </si>
  <si>
    <t>DESCRIPTION OF BUSINESS (Tables)</t>
  </si>
  <si>
    <t>Schedule of Assets Acquired</t>
  </si>
  <si>
    <t xml:space="preserve">Inventories $ 1,360
Property and equipment 47
Identifiable intangible assets:
Customer relations 2,552
Core technology 1,680
Goodwill 1,466
Total assets acquired $ 7,105 </t>
  </si>
  <si>
    <t>Schedule of Pro Forma Results</t>
  </si>
  <si>
    <t xml:space="preserve">Nine Months Ended September 30,
2014
Total revenues $ 27,957
Net loss (1,937 )
Basic losses per share (0.33 )
Diluted losses per share (0.33 ) </t>
  </si>
  <si>
    <t>FAIR VALUE MEASUREMENTS (Tables)</t>
  </si>
  <si>
    <t>Schedule of Financial Assets and Liabilitites Measured at Fair Value</t>
  </si>
  <si>
    <t xml:space="preserve">Fair value measurements using input type
September 30, 2015
Level 1
Level 2
Level 3
Total
Cash and cash equivalents $ 5,131 $ - $ - $ 5,131
Marketable securities 5,539 - - 5,539
Derivative liabilities - (2 ) - (2 )
Derivative liabilities - Phantom option - (26 ) - (26 )
$ 10,670 $ (28 ) $ - $ 10,642
Fair value measurements using input type
December 31, 2014
Level 1
Level 2
Level 3
Total
Cash and cash equivalents $ 8,592 $ - $ - $ 8,592
Marketable securities 6,406 - - 6,406
Derivative assets - 29 - 29
Derivative liabilities - Phantom option - (49 ) - (49 )
$ 14,998 $ (20 ) $ - $ 14,978 </t>
  </si>
  <si>
    <t>INVENTORIES (Tables)</t>
  </si>
  <si>
    <t>Schedule of Inventories</t>
  </si>
  <si>
    <t xml:space="preserve">September 30, 2015
December 31,2014
Raw materials $ 5,051 $ 6,009
Work in process 455 649
$ 5,506 $ 6,658 </t>
  </si>
  <si>
    <t>SEGMENTS (Tables)</t>
  </si>
  <si>
    <t>Schedule of Operating Segments</t>
  </si>
  <si>
    <t xml:space="preserve">Nine months ended September 30, 2015
Defense and aerospace
Mobile resource management
Consolidated
Revenues from external customers
$ 5,673 $ 11,309 $ 16,982
Segment operating loss
(714 ) (1) (1,370 ) (2,084 )
Non allocated expenses
(670 )
Finance expenses and other
(417 )
Consolidated loss before provision for income taxes
$ (3,171 )
Nine months ended September 30, 2014
Defense and aerospace
Mobile resource management
Consolidated
Revenues from external customers $ 8,022 $ 15,546 $ 23,568
Segment operating income (loss) 131 (2) (617 ) (486 )
Non allocated expenses (885 )
Finance expenses (811 )
Consolidated loss before provision for income taxes $ (2,182 )
(1)
Includes $ 889
(2)
Includes $ 557 </t>
  </si>
  <si>
    <t>DESCRIPTION OF BUSINESS (Narrative) (Details) - USD ($) $ in Thousands</t>
  </si>
  <si>
    <t>1 Months Ended</t>
  </si>
  <si>
    <t>Jun. 02, 2014</t>
  </si>
  <si>
    <t>Number of subsidiaries</t>
  </si>
  <si>
    <t>General [Line Items]</t>
  </si>
  <si>
    <t>Identifiable intangible assets</t>
  </si>
  <si>
    <t>Purchase price</t>
  </si>
  <si>
    <t>Contribution to consolidated revenue</t>
  </si>
  <si>
    <t>Contribution to net income</t>
  </si>
  <si>
    <t>Micronet Limited [Member]</t>
  </si>
  <si>
    <t>Ownership percentage</t>
  </si>
  <si>
    <t>62.90%</t>
  </si>
  <si>
    <t>Vehicle Business [Member]</t>
  </si>
  <si>
    <t>Vehicle Business [Member] | Customer relations [Member]</t>
  </si>
  <si>
    <t>Amortization period</t>
  </si>
  <si>
    <t>5 years</t>
  </si>
  <si>
    <t>Vehicle Business [Member] | Core technology [Member]</t>
  </si>
  <si>
    <t>Vehicle Business [Member] | First Half Of Loan [Member]</t>
  </si>
  <si>
    <t>Basis spread</t>
  </si>
  <si>
    <t>1.50%</t>
  </si>
  <si>
    <t>Interest rate</t>
  </si>
  <si>
    <t>3.75%</t>
  </si>
  <si>
    <t>Vehicle Business [Member] | Second Half Of Loan [Member]</t>
  </si>
  <si>
    <t>1.20%</t>
  </si>
  <si>
    <t>3.45%</t>
  </si>
  <si>
    <t>Short-term portion of loan</t>
  </si>
  <si>
    <t>DESCRIPTION OF BUSINESS (Schedule of Assets Acquired) (Details) - USD ($) $ in Thousands</t>
  </si>
  <si>
    <t>Business Acquisition [Line Items]</t>
  </si>
  <si>
    <t>DESCRIPTION OF BUSINESS (Schedule of Pro Forma Results) (Details) - Vehicle Business [Member] $ / shares in Units, $ in Thousands</t>
  </si>
  <si>
    <t>Sep. 30, 2014USD ($)$ / shares</t>
  </si>
  <si>
    <t>Total revenues | $</t>
  </si>
  <si>
    <t>Net loss | $</t>
  </si>
  <si>
    <t>Basic losses per share</t>
  </si>
  <si>
    <t>Diluted losses per share</t>
  </si>
  <si>
    <t>FAIR VALUE MEASUREMENTS (Details) - USD ($) $ in Thousands</t>
  </si>
  <si>
    <t>Total [Member]</t>
  </si>
  <si>
    <t>Financial assets and liabilities measured at fair value</t>
  </si>
  <si>
    <t>Derivative assets</t>
  </si>
  <si>
    <t>Derivative liabilities</t>
  </si>
  <si>
    <t>Derivative liabilities - Phantom option</t>
  </si>
  <si>
    <t>Financial assets and liabilitied measured at fair value</t>
  </si>
  <si>
    <t>Level 1 [Member]</t>
  </si>
  <si>
    <t>Level 2 [Member]</t>
  </si>
  <si>
    <t>Level 3 [Member]</t>
  </si>
  <si>
    <t>INVENTORIES (Details) - USD ($) $ in Thousands</t>
  </si>
  <si>
    <t>Raw materials</t>
  </si>
  <si>
    <t>Work in process</t>
  </si>
  <si>
    <t>SEGMENTS (Details) - USD ($) $ in Thousands</t>
  </si>
  <si>
    <t>Segment Reporting Information [Line Items]</t>
  </si>
  <si>
    <t>Segment operating income (loss)</t>
  </si>
  <si>
    <t>Finance expenses and other</t>
  </si>
  <si>
    <t>Defense and aerospace [Member]</t>
  </si>
  <si>
    <t>Revenues from external customers</t>
  </si>
  <si>
    <t>Mobile resource management [Member]</t>
  </si>
  <si>
    <t>[1]</t>
  </si>
  <si>
    <t>[2]</t>
  </si>
  <si>
    <t>Consolidated [Member]</t>
  </si>
  <si>
    <t>Non allocated expenses</t>
  </si>
  <si>
    <t>Consolidated loss before provision for income taxes</t>
  </si>
  <si>
    <t>Includes $889 of intangible assets amortization, derived from Micronet and Micronet Inc. acquisitions.</t>
  </si>
  <si>
    <t>Includes $557 of intangible assets amortization, derived from Micronet and Micronet Inc. acquisi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54800</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5865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44</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9</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s="1" t="s">
        <v>178</v>
      </c>
      <c r="B1" s="2" t="s">
        <v>179</v>
      </c>
      <c r="C1" s="2" t="s">
        <v>1</v>
      </c>
    </row>
    <row r="2" spans="1:4">
      <c r="B2" s="2" t="s">
        <v>180</v>
      </c>
      <c r="C2" s="2" t="s">
        <v>2</v>
      </c>
      <c r="D2" s="2" t="s">
        <v>71</v>
      </c>
    </row>
    <row r="3" spans="1:4">
      <c r="A3" s="3" t="s">
        <v>141</v>
      </c>
    </row>
    <row r="4" spans="1:4">
      <c r="A4" s="4" t="s">
        <v>181</v>
      </c>
      <c r="C4" s="5" t="n">
        <v>2</v>
      </c>
    </row>
    <row r="5" spans="1:4">
      <c r="A5" s="3" t="s">
        <v>182</v>
      </c>
    </row>
    <row r="6" spans="1:4">
      <c r="A6" s="4" t="s">
        <v>122</v>
      </c>
      <c r="C6" s="7" t="n">
        <v>59</v>
      </c>
      <c r="D6" s="7" t="n">
        <v>4520</v>
      </c>
    </row>
    <row r="7" spans="1:4">
      <c r="A7" s="4" t="s">
        <v>34</v>
      </c>
      <c r="C7" s="4" t="s">
        <v>40</v>
      </c>
      <c r="D7" s="5" t="n">
        <v>1466</v>
      </c>
    </row>
    <row r="8" spans="1:4">
      <c r="A8" s="4" t="s">
        <v>183</v>
      </c>
      <c r="C8" s="4" t="s">
        <v>40</v>
      </c>
      <c r="D8" s="5" t="n">
        <v>4232</v>
      </c>
    </row>
    <row r="9" spans="1:4">
      <c r="A9" s="4" t="s">
        <v>184</v>
      </c>
      <c r="C9" s="4" t="s">
        <v>40</v>
      </c>
      <c r="D9" s="7" t="n">
        <v>6896</v>
      </c>
    </row>
    <row r="10" spans="1:4">
      <c r="A10" s="4" t="s">
        <v>185</v>
      </c>
      <c r="C10" s="7" t="n">
        <v>6807</v>
      </c>
    </row>
    <row r="11" spans="1:4">
      <c r="A11" s="4" t="s">
        <v>186</v>
      </c>
      <c r="C11" s="7" t="n">
        <v>1132</v>
      </c>
    </row>
    <row r="12" spans="1:4">
      <c r="A12" s="4" t="s">
        <v>187</v>
      </c>
    </row>
    <row r="13" spans="1:4">
      <c r="A13" s="3" t="s">
        <v>182</v>
      </c>
    </row>
    <row r="14" spans="1:4">
      <c r="A14" s="4" t="s">
        <v>188</v>
      </c>
      <c r="C14" s="4" t="s">
        <v>189</v>
      </c>
    </row>
    <row r="15" spans="1:4">
      <c r="A15" s="4" t="s">
        <v>190</v>
      </c>
    </row>
    <row r="16" spans="1:4">
      <c r="A16" s="3" t="s">
        <v>182</v>
      </c>
    </row>
    <row r="17" spans="1:4">
      <c r="A17" s="4" t="s">
        <v>122</v>
      </c>
      <c r="B17" s="7" t="n">
        <v>4850</v>
      </c>
    </row>
    <row r="18" spans="1:4">
      <c r="A18" s="4" t="s">
        <v>34</v>
      </c>
      <c r="B18" s="5" t="n">
        <v>1466</v>
      </c>
    </row>
    <row r="19" spans="1:4">
      <c r="A19" s="4" t="s">
        <v>184</v>
      </c>
      <c r="B19" s="5" t="n">
        <v>7105</v>
      </c>
    </row>
    <row r="20" spans="1:4">
      <c r="A20" s="4" t="s">
        <v>191</v>
      </c>
    </row>
    <row r="21" spans="1:4">
      <c r="A21" s="3" t="s">
        <v>182</v>
      </c>
    </row>
    <row r="22" spans="1:4">
      <c r="A22" s="4" t="s">
        <v>183</v>
      </c>
      <c r="B22" s="7" t="n">
        <v>2552</v>
      </c>
    </row>
    <row r="23" spans="1:4">
      <c r="A23" s="4" t="s">
        <v>192</v>
      </c>
      <c r="B23" s="4" t="s">
        <v>193</v>
      </c>
    </row>
    <row r="24" spans="1:4">
      <c r="A24" s="4" t="s">
        <v>194</v>
      </c>
    </row>
    <row r="25" spans="1:4">
      <c r="A25" s="3" t="s">
        <v>182</v>
      </c>
    </row>
    <row r="26" spans="1:4">
      <c r="A26" s="4" t="s">
        <v>183</v>
      </c>
      <c r="B26" s="7" t="n">
        <v>1680</v>
      </c>
    </row>
    <row r="27" spans="1:4">
      <c r="A27" s="4" t="s">
        <v>192</v>
      </c>
      <c r="B27" s="4" t="s">
        <v>193</v>
      </c>
    </row>
    <row r="28" spans="1:4">
      <c r="A28" s="4" t="s">
        <v>195</v>
      </c>
    </row>
    <row r="29" spans="1:4">
      <c r="A29" s="3" t="s">
        <v>182</v>
      </c>
    </row>
    <row r="30" spans="1:4">
      <c r="A30" s="4" t="s">
        <v>122</v>
      </c>
      <c r="B30" s="7" t="n">
        <v>2425</v>
      </c>
    </row>
    <row r="31" spans="1:4">
      <c r="A31" s="4" t="s">
        <v>196</v>
      </c>
      <c r="B31" s="4" t="s">
        <v>197</v>
      </c>
    </row>
    <row r="32" spans="1:4">
      <c r="A32" s="4" t="s">
        <v>198</v>
      </c>
      <c r="B32" s="4" t="s">
        <v>199</v>
      </c>
    </row>
    <row r="33" spans="1:4">
      <c r="A33" s="4" t="s">
        <v>200</v>
      </c>
    </row>
    <row r="34" spans="1:4">
      <c r="A34" s="3" t="s">
        <v>182</v>
      </c>
    </row>
    <row r="35" spans="1:4">
      <c r="A35" s="4" t="s">
        <v>196</v>
      </c>
      <c r="B35" s="4" t="s">
        <v>201</v>
      </c>
    </row>
    <row r="36" spans="1:4">
      <c r="A36" s="4" t="s">
        <v>198</v>
      </c>
      <c r="B36" s="4" t="s">
        <v>202</v>
      </c>
    </row>
    <row r="37" spans="1:4">
      <c r="A37" s="4" t="s">
        <v>203</v>
      </c>
      <c r="B37" s="7" t="n">
        <v>2425</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4</v>
      </c>
      <c r="B1" s="2" t="s">
        <v>2</v>
      </c>
      <c r="C1" s="2" t="s">
        <v>71</v>
      </c>
      <c r="D1" s="2" t="s">
        <v>180</v>
      </c>
    </row>
    <row r="2" spans="1:4">
      <c r="A2" s="3" t="s">
        <v>205</v>
      </c>
    </row>
    <row r="3" spans="1:4">
      <c r="A3" s="4" t="s">
        <v>28</v>
      </c>
      <c r="B3" s="4" t="s">
        <v>40</v>
      </c>
      <c r="C3" s="7" t="n">
        <v>1360</v>
      </c>
    </row>
    <row r="4" spans="1:4">
      <c r="A4" s="4" t="s">
        <v>135</v>
      </c>
      <c r="B4" s="4" t="s">
        <v>40</v>
      </c>
      <c r="C4" s="5" t="n">
        <v>47</v>
      </c>
    </row>
    <row r="5" spans="1:4">
      <c r="A5" s="4" t="s">
        <v>183</v>
      </c>
      <c r="B5" s="4" t="s">
        <v>40</v>
      </c>
      <c r="C5" s="5" t="n">
        <v>4232</v>
      </c>
    </row>
    <row r="6" spans="1:4">
      <c r="A6" s="4" t="s">
        <v>34</v>
      </c>
      <c r="B6" s="4" t="s">
        <v>40</v>
      </c>
      <c r="C6" s="5" t="n">
        <v>1466</v>
      </c>
    </row>
    <row r="7" spans="1:4">
      <c r="A7" s="4" t="s">
        <v>137</v>
      </c>
      <c r="B7" s="4" t="s">
        <v>40</v>
      </c>
      <c r="C7" s="7" t="n">
        <v>6896</v>
      </c>
    </row>
    <row r="8" spans="1:4">
      <c r="A8" s="4" t="s">
        <v>190</v>
      </c>
    </row>
    <row r="9" spans="1:4">
      <c r="A9" s="3" t="s">
        <v>205</v>
      </c>
    </row>
    <row r="10" spans="1:4">
      <c r="A10" s="4" t="s">
        <v>28</v>
      </c>
      <c r="D10" s="7" t="n">
        <v>1360</v>
      </c>
    </row>
    <row r="11" spans="1:4">
      <c r="A11" s="4" t="s">
        <v>135</v>
      </c>
      <c r="D11" s="5" t="n">
        <v>47</v>
      </c>
    </row>
    <row r="12" spans="1:4">
      <c r="A12" s="4" t="s">
        <v>34</v>
      </c>
      <c r="D12" s="5" t="n">
        <v>1466</v>
      </c>
    </row>
    <row r="13" spans="1:4">
      <c r="A13" s="4" t="s">
        <v>137</v>
      </c>
      <c r="D13" s="5" t="n">
        <v>7105</v>
      </c>
    </row>
    <row r="14" spans="1:4">
      <c r="A14" s="4" t="s">
        <v>191</v>
      </c>
    </row>
    <row r="15" spans="1:4">
      <c r="A15" s="3" t="s">
        <v>205</v>
      </c>
    </row>
    <row r="16" spans="1:4">
      <c r="A16" s="4" t="s">
        <v>183</v>
      </c>
      <c r="D16" s="5" t="n">
        <v>2552</v>
      </c>
    </row>
    <row r="17" spans="1:4">
      <c r="A17" s="4" t="s">
        <v>194</v>
      </c>
    </row>
    <row r="18" spans="1:4">
      <c r="A18" s="3" t="s">
        <v>205</v>
      </c>
    </row>
    <row r="19" spans="1:4">
      <c r="A19" s="4" t="s">
        <v>183</v>
      </c>
      <c r="D19" s="7" t="n">
        <v>168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206</v>
      </c>
      <c r="B1" s="2" t="s">
        <v>1</v>
      </c>
    </row>
    <row r="2" spans="1:2">
      <c r="B2" s="2" t="s">
        <v>207</v>
      </c>
    </row>
    <row r="3" spans="1:2">
      <c r="A3" s="3" t="s">
        <v>205</v>
      </c>
    </row>
    <row r="4" spans="1:2">
      <c r="A4" s="4" t="s">
        <v>208</v>
      </c>
      <c r="B4" s="7" t="n">
        <v>27957</v>
      </c>
    </row>
    <row r="5" spans="1:2">
      <c r="A5" s="4" t="s">
        <v>209</v>
      </c>
      <c r="B5" s="7" t="n">
        <v>-1937</v>
      </c>
    </row>
    <row r="6" spans="1:2">
      <c r="A6" s="4" t="s">
        <v>210</v>
      </c>
      <c r="B6" s="9" t="n">
        <v>-0.33</v>
      </c>
    </row>
    <row r="7" spans="1:2">
      <c r="A7" s="4" t="s">
        <v>211</v>
      </c>
      <c r="B7" s="9" t="n">
        <v>-0.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31</v>
      </c>
      <c r="C3" s="7" t="n">
        <v>8592</v>
      </c>
    </row>
    <row r="4" spans="1:3">
      <c r="A4" s="4" t="s">
        <v>26</v>
      </c>
      <c r="B4" s="5" t="n">
        <v>5539</v>
      </c>
      <c r="C4" s="5" t="n">
        <v>6406</v>
      </c>
    </row>
    <row r="5" spans="1:3">
      <c r="A5" s="4" t="s">
        <v>27</v>
      </c>
      <c r="B5" s="5" t="n">
        <v>12581</v>
      </c>
      <c r="C5" s="5" t="n">
        <v>14152</v>
      </c>
    </row>
    <row r="6" spans="1:3">
      <c r="A6" s="4" t="s">
        <v>28</v>
      </c>
      <c r="B6" s="5" t="n">
        <v>5506</v>
      </c>
      <c r="C6" s="5" t="n">
        <v>6658</v>
      </c>
    </row>
    <row r="7" spans="1:3">
      <c r="A7" s="4" t="s">
        <v>29</v>
      </c>
      <c r="B7" s="5" t="n">
        <v>1512</v>
      </c>
      <c r="C7" s="5" t="n">
        <v>1249</v>
      </c>
    </row>
    <row r="8" spans="1:3">
      <c r="A8" s="4" t="s">
        <v>30</v>
      </c>
      <c r="B8" s="5" t="n">
        <v>30269</v>
      </c>
      <c r="C8" s="5" t="n">
        <v>37057</v>
      </c>
    </row>
    <row r="9" spans="1:3">
      <c r="A9" s="4" t="s">
        <v>31</v>
      </c>
      <c r="B9" s="5" t="n">
        <v>1857</v>
      </c>
      <c r="C9" s="5" t="n">
        <v>1948</v>
      </c>
    </row>
    <row r="10" spans="1:3">
      <c r="A10" s="4" t="s">
        <v>32</v>
      </c>
      <c r="B10" s="5" t="n">
        <v>3666</v>
      </c>
      <c r="C10" s="5" t="n">
        <v>4416</v>
      </c>
    </row>
    <row r="11" spans="1:3">
      <c r="A11" s="4" t="s">
        <v>33</v>
      </c>
      <c r="B11" s="5" t="n">
        <v>46</v>
      </c>
      <c r="C11" s="5" t="n">
        <v>46</v>
      </c>
    </row>
    <row r="12" spans="1:3">
      <c r="A12" s="4" t="s">
        <v>34</v>
      </c>
      <c r="B12" s="5" t="n">
        <v>1466</v>
      </c>
      <c r="C12" s="5" t="n">
        <v>1466</v>
      </c>
    </row>
    <row r="13" spans="1:3">
      <c r="A13" s="4" t="s">
        <v>35</v>
      </c>
      <c r="B13" s="5" t="n">
        <v>7035</v>
      </c>
      <c r="C13" s="5" t="n">
        <v>7876</v>
      </c>
    </row>
    <row r="14" spans="1:3">
      <c r="A14" s="4" t="s">
        <v>36</v>
      </c>
      <c r="B14" s="5" t="n">
        <v>37304</v>
      </c>
      <c r="C14" s="5" t="n">
        <v>44933</v>
      </c>
    </row>
    <row r="15" spans="1:3">
      <c r="A15" s="3" t="s">
        <v>37</v>
      </c>
    </row>
    <row r="16" spans="1:3">
      <c r="A16" s="4" t="s">
        <v>38</v>
      </c>
      <c r="B16" s="7" t="n">
        <v>10937</v>
      </c>
      <c r="C16" s="5" t="n">
        <v>9416</v>
      </c>
    </row>
    <row r="17" spans="1:3">
      <c r="A17" s="4" t="s">
        <v>39</v>
      </c>
      <c r="B17" s="4" t="s">
        <v>40</v>
      </c>
      <c r="C17" s="5" t="n">
        <v>1000</v>
      </c>
    </row>
    <row r="18" spans="1:3">
      <c r="A18" s="4" t="s">
        <v>41</v>
      </c>
      <c r="B18" s="7" t="n">
        <v>4147</v>
      </c>
      <c r="C18" s="5" t="n">
        <v>7588</v>
      </c>
    </row>
    <row r="19" spans="1:3">
      <c r="A19" s="4" t="s">
        <v>42</v>
      </c>
      <c r="B19" s="5" t="n">
        <v>2088</v>
      </c>
      <c r="C19" s="5" t="n">
        <v>2619</v>
      </c>
    </row>
    <row r="20" spans="1:3">
      <c r="A20" s="4" t="s">
        <v>43</v>
      </c>
      <c r="B20" s="5" t="n">
        <v>17172</v>
      </c>
      <c r="C20" s="5" t="n">
        <v>20623</v>
      </c>
    </row>
    <row r="21" spans="1:3">
      <c r="A21" s="4" t="s">
        <v>44</v>
      </c>
      <c r="B21" s="5" t="n">
        <v>2665</v>
      </c>
      <c r="C21" s="5" t="n">
        <v>3919</v>
      </c>
    </row>
    <row r="22" spans="1:3">
      <c r="A22" s="4" t="s">
        <v>45</v>
      </c>
      <c r="B22" s="5" t="n">
        <v>25</v>
      </c>
      <c r="C22" s="5" t="n">
        <v>56</v>
      </c>
    </row>
    <row r="23" spans="1:3">
      <c r="A23" s="4" t="s">
        <v>46</v>
      </c>
      <c r="B23" s="5" t="n">
        <v>49</v>
      </c>
      <c r="C23" s="5" t="n">
        <v>29</v>
      </c>
    </row>
    <row r="24" spans="1:3">
      <c r="A24" s="4" t="s">
        <v>47</v>
      </c>
      <c r="B24" s="5" t="n">
        <v>19</v>
      </c>
      <c r="C24" s="5" t="n">
        <v>57</v>
      </c>
    </row>
    <row r="25" spans="1:3">
      <c r="A25" s="4" t="s">
        <v>48</v>
      </c>
      <c r="B25" s="7" t="n">
        <v>2758</v>
      </c>
      <c r="C25" s="7" t="n">
        <v>4061</v>
      </c>
    </row>
    <row r="26" spans="1:3">
      <c r="A26" s="3" t="s">
        <v>49</v>
      </c>
    </row>
    <row r="27" spans="1:3">
      <c r="A27" s="4" t="s">
        <v>50</v>
      </c>
      <c r="B27" s="4" t="s">
        <v>40</v>
      </c>
      <c r="C27" s="4" t="s">
        <v>40</v>
      </c>
    </row>
    <row r="28" spans="1:3">
      <c r="A28" s="4" t="s">
        <v>51</v>
      </c>
      <c r="B28" s="7" t="n">
        <v>6</v>
      </c>
      <c r="C28" s="7" t="n">
        <v>6</v>
      </c>
    </row>
    <row r="29" spans="1:3">
      <c r="A29" s="4" t="s">
        <v>52</v>
      </c>
      <c r="B29" s="5" t="n">
        <v>7759</v>
      </c>
      <c r="C29" s="5" t="n">
        <v>7505</v>
      </c>
    </row>
    <row r="30" spans="1:3">
      <c r="A30" s="4" t="s">
        <v>53</v>
      </c>
      <c r="B30" s="5" t="n">
        <v>-269</v>
      </c>
      <c r="C30" s="5" t="n">
        <v>325</v>
      </c>
    </row>
    <row r="31" spans="1:3">
      <c r="A31" s="4" t="s">
        <v>54</v>
      </c>
      <c r="B31" s="5" t="n">
        <v>3728</v>
      </c>
      <c r="C31" s="5" t="n">
        <v>6284</v>
      </c>
    </row>
    <row r="32" spans="1:3">
      <c r="A32" s="4" t="s">
        <v>55</v>
      </c>
      <c r="B32" s="5" t="n">
        <v>11224</v>
      </c>
      <c r="C32" s="5" t="n">
        <v>14120</v>
      </c>
    </row>
    <row r="33" spans="1:3">
      <c r="A33" s="4" t="s">
        <v>56</v>
      </c>
      <c r="B33" s="5" t="n">
        <v>6150</v>
      </c>
      <c r="C33" s="5" t="n">
        <v>6129</v>
      </c>
    </row>
    <row r="34" spans="1:3">
      <c r="A34" s="4" t="s">
        <v>57</v>
      </c>
      <c r="B34" s="5" t="n">
        <v>17374</v>
      </c>
      <c r="C34" s="5" t="n">
        <v>20249</v>
      </c>
    </row>
    <row r="35" spans="1:3">
      <c r="A35" s="4" t="s">
        <v>58</v>
      </c>
      <c r="B35" s="7" t="n">
        <v>37304</v>
      </c>
      <c r="C35" s="7" t="n">
        <v>44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12</v>
      </c>
      <c r="B1" s="2" t="s">
        <v>2</v>
      </c>
      <c r="C1" s="2" t="s">
        <v>23</v>
      </c>
    </row>
    <row r="2" spans="1:3">
      <c r="A2" s="4" t="s">
        <v>213</v>
      </c>
    </row>
    <row r="3" spans="1:3">
      <c r="A3" s="3" t="s">
        <v>214</v>
      </c>
    </row>
    <row r="4" spans="1:3">
      <c r="A4" s="4" t="s">
        <v>25</v>
      </c>
      <c r="B4" s="7" t="n">
        <v>5131</v>
      </c>
      <c r="C4" s="7" t="n">
        <v>8592</v>
      </c>
    </row>
    <row r="5" spans="1:3">
      <c r="A5" s="4" t="s">
        <v>26</v>
      </c>
      <c r="B5" s="5" t="n">
        <v>5539</v>
      </c>
      <c r="C5" s="5" t="n">
        <v>6406</v>
      </c>
    </row>
    <row r="6" spans="1:3">
      <c r="A6" s="4" t="s">
        <v>215</v>
      </c>
      <c r="C6" s="5" t="n">
        <v>29</v>
      </c>
    </row>
    <row r="7" spans="1:3">
      <c r="A7" s="4" t="s">
        <v>216</v>
      </c>
      <c r="B7" s="5" t="n">
        <v>-2</v>
      </c>
    </row>
    <row r="8" spans="1:3">
      <c r="A8" s="4" t="s">
        <v>217</v>
      </c>
      <c r="B8" s="5" t="n">
        <v>-26</v>
      </c>
      <c r="C8" s="5" t="n">
        <v>-49</v>
      </c>
    </row>
    <row r="9" spans="1:3">
      <c r="A9" s="4" t="s">
        <v>218</v>
      </c>
      <c r="B9" s="5" t="n">
        <v>10642</v>
      </c>
      <c r="C9" s="5" t="n">
        <v>14978</v>
      </c>
    </row>
    <row r="10" spans="1:3">
      <c r="A10" s="4" t="s">
        <v>219</v>
      </c>
    </row>
    <row r="11" spans="1:3">
      <c r="A11" s="3" t="s">
        <v>214</v>
      </c>
    </row>
    <row r="12" spans="1:3">
      <c r="A12" s="4" t="s">
        <v>25</v>
      </c>
      <c r="B12" s="5" t="n">
        <v>5131</v>
      </c>
      <c r="C12" s="5" t="n">
        <v>8592</v>
      </c>
    </row>
    <row r="13" spans="1:3">
      <c r="A13" s="4" t="s">
        <v>26</v>
      </c>
      <c r="B13" s="7" t="n">
        <v>5539</v>
      </c>
      <c r="C13" s="7" t="n">
        <v>6406</v>
      </c>
    </row>
    <row r="14" spans="1:3">
      <c r="A14" s="4" t="s">
        <v>215</v>
      </c>
      <c r="C14" s="4" t="s">
        <v>40</v>
      </c>
    </row>
    <row r="15" spans="1:3">
      <c r="A15" s="4" t="s">
        <v>216</v>
      </c>
      <c r="B15" s="4" t="s">
        <v>40</v>
      </c>
    </row>
    <row r="16" spans="1:3">
      <c r="A16" s="4" t="s">
        <v>217</v>
      </c>
      <c r="B16" s="4" t="s">
        <v>40</v>
      </c>
      <c r="C16" s="4" t="s">
        <v>40</v>
      </c>
    </row>
    <row r="17" spans="1:3">
      <c r="A17" s="4" t="s">
        <v>218</v>
      </c>
      <c r="B17" s="7" t="n">
        <v>10670</v>
      </c>
      <c r="C17" s="7" t="n">
        <v>14998</v>
      </c>
    </row>
    <row r="18" spans="1:3">
      <c r="A18" s="4" t="s">
        <v>220</v>
      </c>
    </row>
    <row r="19" spans="1:3">
      <c r="A19" s="3" t="s">
        <v>214</v>
      </c>
    </row>
    <row r="20" spans="1:3">
      <c r="A20" s="4" t="s">
        <v>25</v>
      </c>
      <c r="B20" s="4" t="s">
        <v>40</v>
      </c>
      <c r="C20" s="4" t="s">
        <v>40</v>
      </c>
    </row>
    <row r="21" spans="1:3">
      <c r="A21" s="4" t="s">
        <v>26</v>
      </c>
      <c r="B21" s="4" t="s">
        <v>40</v>
      </c>
      <c r="C21" s="4" t="s">
        <v>40</v>
      </c>
    </row>
    <row r="22" spans="1:3">
      <c r="A22" s="4" t="s">
        <v>215</v>
      </c>
      <c r="C22" s="7" t="n">
        <v>29</v>
      </c>
    </row>
    <row r="23" spans="1:3">
      <c r="A23" s="4" t="s">
        <v>216</v>
      </c>
      <c r="B23" s="7" t="n">
        <v>-2</v>
      </c>
    </row>
    <row r="24" spans="1:3">
      <c r="A24" s="4" t="s">
        <v>217</v>
      </c>
      <c r="B24" s="5" t="n">
        <v>-26</v>
      </c>
      <c r="C24" s="5" t="n">
        <v>-49</v>
      </c>
    </row>
    <row r="25" spans="1:3">
      <c r="A25" s="4" t="s">
        <v>218</v>
      </c>
      <c r="B25" s="7" t="n">
        <v>-28</v>
      </c>
      <c r="C25" s="7" t="n">
        <v>-20</v>
      </c>
    </row>
    <row r="26" spans="1:3">
      <c r="A26" s="4" t="s">
        <v>221</v>
      </c>
    </row>
    <row r="27" spans="1:3">
      <c r="A27" s="3" t="s">
        <v>214</v>
      </c>
    </row>
    <row r="28" spans="1:3">
      <c r="A28" s="4" t="s">
        <v>25</v>
      </c>
      <c r="B28" s="4" t="s">
        <v>40</v>
      </c>
      <c r="C28" s="4" t="s">
        <v>40</v>
      </c>
    </row>
    <row r="29" spans="1:3">
      <c r="A29" s="4" t="s">
        <v>26</v>
      </c>
      <c r="B29" s="4" t="s">
        <v>40</v>
      </c>
      <c r="C29" s="4" t="s">
        <v>40</v>
      </c>
    </row>
    <row r="30" spans="1:3">
      <c r="A30" s="4" t="s">
        <v>215</v>
      </c>
      <c r="C30" s="4" t="s">
        <v>40</v>
      </c>
    </row>
    <row r="31" spans="1:3">
      <c r="A31" s="4" t="s">
        <v>216</v>
      </c>
      <c r="B31" s="4" t="s">
        <v>40</v>
      </c>
    </row>
    <row r="32" spans="1:3">
      <c r="A32" s="4" t="s">
        <v>217</v>
      </c>
      <c r="B32" s="4" t="s">
        <v>40</v>
      </c>
      <c r="C32" s="4" t="s">
        <v>40</v>
      </c>
    </row>
    <row r="33" spans="1:3">
      <c r="A33" s="4" t="s">
        <v>218</v>
      </c>
      <c r="B33" s="4" t="s">
        <v>40</v>
      </c>
      <c r="C33" s="4" t="s">
        <v>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2</v>
      </c>
      <c r="B1" s="2" t="s">
        <v>2</v>
      </c>
      <c r="C1" s="2" t="s">
        <v>23</v>
      </c>
    </row>
    <row r="2" spans="1:3">
      <c r="A2" s="3" t="s">
        <v>150</v>
      </c>
    </row>
    <row r="3" spans="1:3">
      <c r="A3" s="4" t="s">
        <v>223</v>
      </c>
      <c r="B3" s="7" t="n">
        <v>5051</v>
      </c>
      <c r="C3" s="7" t="n">
        <v>6009</v>
      </c>
    </row>
    <row r="4" spans="1:3">
      <c r="A4" s="4" t="s">
        <v>224</v>
      </c>
      <c r="B4" s="5" t="n">
        <v>455</v>
      </c>
      <c r="C4" s="5" t="n">
        <v>649</v>
      </c>
    </row>
    <row r="5" spans="1:3">
      <c r="A5" s="4" t="s">
        <v>28</v>
      </c>
      <c r="B5" s="7" t="n">
        <v>5506</v>
      </c>
      <c r="C5" s="7" t="n">
        <v>66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5"/>
    <col customWidth="1" max="5" min="5" width="4"/>
    <col customWidth="1" max="6" min="6" width="14"/>
    <col customWidth="1" max="7" min="7" width="4"/>
  </cols>
  <sheetData>
    <row r="1" spans="1:7">
      <c r="A1" s="1" t="s">
        <v>225</v>
      </c>
      <c r="B1" s="2" t="s">
        <v>70</v>
      </c>
      <c r="D1" s="2" t="s">
        <v>1</v>
      </c>
    </row>
    <row r="2" spans="1:7">
      <c r="B2" s="2" t="s">
        <v>2</v>
      </c>
      <c r="C2" s="2" t="s">
        <v>71</v>
      </c>
      <c r="D2" s="2" t="s">
        <v>2</v>
      </c>
      <c r="F2" s="2" t="s">
        <v>71</v>
      </c>
    </row>
    <row r="3" spans="1:7">
      <c r="A3" s="3" t="s">
        <v>226</v>
      </c>
    </row>
    <row r="4" spans="1:7">
      <c r="A4" s="4" t="s">
        <v>227</v>
      </c>
      <c r="B4" s="7" t="n">
        <v>-1209</v>
      </c>
      <c r="C4" s="7" t="n">
        <v>-170</v>
      </c>
      <c r="D4" s="7" t="n">
        <v>-2754</v>
      </c>
      <c r="F4" s="7" t="n">
        <v>-1371</v>
      </c>
    </row>
    <row r="5" spans="1:7">
      <c r="A5" s="4" t="s">
        <v>228</v>
      </c>
      <c r="B5" s="5" t="n">
        <v>-156</v>
      </c>
      <c r="C5" s="5" t="n">
        <v>-178</v>
      </c>
      <c r="D5" s="5" t="n">
        <v>-417</v>
      </c>
      <c r="F5" s="5" t="n">
        <v>-811</v>
      </c>
    </row>
    <row r="6" spans="1:7">
      <c r="A6" s="4" t="s">
        <v>80</v>
      </c>
      <c r="B6" s="7" t="n">
        <v>282</v>
      </c>
      <c r="C6" s="7" t="n">
        <v>306</v>
      </c>
      <c r="D6" s="5" t="n">
        <v>889</v>
      </c>
      <c r="F6" s="5" t="n">
        <v>557</v>
      </c>
    </row>
    <row r="7" spans="1:7">
      <c r="A7" s="4" t="s">
        <v>229</v>
      </c>
    </row>
    <row r="8" spans="1:7">
      <c r="A8" s="3" t="s">
        <v>226</v>
      </c>
    </row>
    <row r="9" spans="1:7">
      <c r="A9" s="4" t="s">
        <v>230</v>
      </c>
      <c r="D9" s="5" t="n">
        <v>5673</v>
      </c>
      <c r="F9" s="5" t="n">
        <v>8022</v>
      </c>
    </row>
    <row r="10" spans="1:7">
      <c r="A10" s="4" t="s">
        <v>227</v>
      </c>
      <c r="D10" s="5" t="n">
        <v>-714</v>
      </c>
      <c r="F10" s="5" t="n">
        <v>131</v>
      </c>
    </row>
    <row r="11" spans="1:7">
      <c r="A11" s="4" t="s">
        <v>231</v>
      </c>
    </row>
    <row r="12" spans="1:7">
      <c r="A12" s="3" t="s">
        <v>226</v>
      </c>
    </row>
    <row r="13" spans="1:7">
      <c r="A13" s="4" t="s">
        <v>230</v>
      </c>
      <c r="D13" s="5" t="n">
        <v>11309</v>
      </c>
      <c r="F13" s="5" t="n">
        <v>15546</v>
      </c>
    </row>
    <row r="14" spans="1:7">
      <c r="A14" s="4" t="s">
        <v>227</v>
      </c>
      <c r="D14" s="5" t="n">
        <v>-1370</v>
      </c>
      <c r="E14" s="4" t="s">
        <v>232</v>
      </c>
      <c r="F14" s="5" t="n">
        <v>-617</v>
      </c>
      <c r="G14" s="4" t="s">
        <v>233</v>
      </c>
    </row>
    <row r="15" spans="1:7">
      <c r="A15" s="4" t="s">
        <v>80</v>
      </c>
      <c r="D15" s="5" t="n">
        <v>889</v>
      </c>
      <c r="F15" s="5" t="n">
        <v>557</v>
      </c>
    </row>
    <row r="16" spans="1:7">
      <c r="A16" s="4" t="s">
        <v>234</v>
      </c>
    </row>
    <row r="17" spans="1:7">
      <c r="A17" s="3" t="s">
        <v>226</v>
      </c>
    </row>
    <row r="18" spans="1:7">
      <c r="A18" s="4" t="s">
        <v>230</v>
      </c>
      <c r="D18" s="5" t="n">
        <v>16982</v>
      </c>
      <c r="F18" s="5" t="n">
        <v>23568</v>
      </c>
    </row>
    <row r="19" spans="1:7">
      <c r="A19" s="4" t="s">
        <v>227</v>
      </c>
      <c r="D19" s="5" t="n">
        <v>-2084</v>
      </c>
      <c r="F19" s="5" t="n">
        <v>-486</v>
      </c>
    </row>
    <row r="20" spans="1:7">
      <c r="A20" s="4" t="s">
        <v>235</v>
      </c>
      <c r="D20" s="5" t="n">
        <v>-670</v>
      </c>
      <c r="F20" s="5" t="n">
        <v>-885</v>
      </c>
    </row>
    <row r="21" spans="1:7">
      <c r="A21" s="4" t="s">
        <v>228</v>
      </c>
      <c r="D21" s="5" t="n">
        <v>-417</v>
      </c>
      <c r="F21" s="5" t="n">
        <v>-811</v>
      </c>
    </row>
    <row r="22" spans="1:7">
      <c r="A22" s="4" t="s">
        <v>236</v>
      </c>
      <c r="D22" s="7" t="n">
        <v>-3171</v>
      </c>
      <c r="F22" s="7" t="n">
        <v>-2182</v>
      </c>
    </row>
    <row r="23" spans="1:7">
      <c r="A23" t="n"/>
    </row>
    <row r="24" spans="1:7">
      <c r="A24" s="4" t="s">
        <v>232</v>
      </c>
      <c r="B24" s="4" t="s">
        <v>237</v>
      </c>
    </row>
    <row r="25" spans="1:7">
      <c r="A25" s="4" t="s">
        <v>233</v>
      </c>
      <c r="B25" s="4" t="s">
        <v>238</v>
      </c>
    </row>
  </sheetData>
  <mergeCells count="8">
    <mergeCell ref="A1:A2"/>
    <mergeCell ref="B1:C1"/>
    <mergeCell ref="D1:G1"/>
    <mergeCell ref="D2:E2"/>
    <mergeCell ref="F2:G2"/>
    <mergeCell ref="A23:G23"/>
    <mergeCell ref="B24:G24"/>
    <mergeCell ref="B25:G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5000000</v>
      </c>
      <c r="C8" s="5" t="n">
        <v>25000000</v>
      </c>
    </row>
    <row r="9" spans="1:3">
      <c r="A9" s="4" t="s">
        <v>67</v>
      </c>
      <c r="B9" s="5" t="n">
        <v>5865221</v>
      </c>
      <c r="C9" s="5" t="n">
        <v>5856246</v>
      </c>
    </row>
    <row r="10" spans="1:3">
      <c r="A10" s="4" t="s">
        <v>68</v>
      </c>
      <c r="B10" s="5" t="n">
        <v>5865221</v>
      </c>
      <c r="C10" s="5" t="n">
        <v>58562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556</v>
      </c>
      <c r="C4" s="7" t="n">
        <v>11415</v>
      </c>
      <c r="D4" s="7" t="n">
        <v>16982</v>
      </c>
      <c r="E4" s="7" t="n">
        <v>23568</v>
      </c>
    </row>
    <row r="5" spans="1:5">
      <c r="A5" s="4" t="s">
        <v>74</v>
      </c>
      <c r="B5" s="5" t="n">
        <v>4434</v>
      </c>
      <c r="C5" s="5" t="n">
        <v>8546</v>
      </c>
      <c r="D5" s="5" t="n">
        <v>12275</v>
      </c>
      <c r="E5" s="5" t="n">
        <v>16790</v>
      </c>
    </row>
    <row r="6" spans="1:5">
      <c r="A6" s="4" t="s">
        <v>75</v>
      </c>
      <c r="B6" s="5" t="n">
        <v>1122</v>
      </c>
      <c r="C6" s="5" t="n">
        <v>2869</v>
      </c>
      <c r="D6" s="5" t="n">
        <v>4707</v>
      </c>
      <c r="E6" s="5" t="n">
        <v>6778</v>
      </c>
    </row>
    <row r="7" spans="1:5">
      <c r="A7" s="3" t="s">
        <v>76</v>
      </c>
    </row>
    <row r="8" spans="1:5">
      <c r="A8" s="4" t="s">
        <v>77</v>
      </c>
      <c r="B8" s="5" t="n">
        <v>485</v>
      </c>
      <c r="C8" s="5" t="n">
        <v>546</v>
      </c>
      <c r="D8" s="5" t="n">
        <v>1951</v>
      </c>
      <c r="E8" s="5" t="n">
        <v>2164</v>
      </c>
    </row>
    <row r="9" spans="1:5">
      <c r="A9" s="4" t="s">
        <v>78</v>
      </c>
      <c r="B9" s="5" t="n">
        <v>395</v>
      </c>
      <c r="C9" s="5" t="n">
        <v>449</v>
      </c>
      <c r="D9" s="5" t="n">
        <v>1214</v>
      </c>
      <c r="E9" s="5" t="n">
        <v>1209</v>
      </c>
    </row>
    <row r="10" spans="1:5">
      <c r="A10" s="4" t="s">
        <v>79</v>
      </c>
      <c r="B10" s="5" t="n">
        <v>1169</v>
      </c>
      <c r="C10" s="5" t="n">
        <v>1738</v>
      </c>
      <c r="D10" s="5" t="n">
        <v>3407</v>
      </c>
      <c r="E10" s="5" t="n">
        <v>4219</v>
      </c>
    </row>
    <row r="11" spans="1:5">
      <c r="A11" s="4" t="s">
        <v>80</v>
      </c>
      <c r="B11" s="5" t="n">
        <v>282</v>
      </c>
      <c r="C11" s="5" t="n">
        <v>306</v>
      </c>
      <c r="D11" s="5" t="n">
        <v>889</v>
      </c>
      <c r="E11" s="5" t="n">
        <v>557</v>
      </c>
    </row>
    <row r="12" spans="1:5">
      <c r="A12" s="4" t="s">
        <v>81</v>
      </c>
      <c r="B12" s="5" t="n">
        <v>2331</v>
      </c>
      <c r="C12" s="5" t="n">
        <v>3039</v>
      </c>
      <c r="D12" s="5" t="n">
        <v>7461</v>
      </c>
      <c r="E12" s="5" t="n">
        <v>8149</v>
      </c>
    </row>
    <row r="13" spans="1:5">
      <c r="A13" s="4" t="s">
        <v>82</v>
      </c>
      <c r="B13" s="5" t="n">
        <v>-1209</v>
      </c>
      <c r="C13" s="5" t="n">
        <v>-170</v>
      </c>
      <c r="D13" s="5" t="n">
        <v>-2754</v>
      </c>
      <c r="E13" s="5" t="n">
        <v>-1371</v>
      </c>
    </row>
    <row r="14" spans="1:5">
      <c r="A14" s="4" t="s">
        <v>83</v>
      </c>
      <c r="B14" s="5" t="n">
        <v>-156</v>
      </c>
      <c r="C14" s="5" t="n">
        <v>-178</v>
      </c>
      <c r="D14" s="5" t="n">
        <v>-417</v>
      </c>
      <c r="E14" s="5" t="n">
        <v>-811</v>
      </c>
    </row>
    <row r="15" spans="1:5">
      <c r="A15" s="4" t="s">
        <v>84</v>
      </c>
      <c r="B15" s="5" t="n">
        <v>-1365</v>
      </c>
      <c r="C15" s="5" t="n">
        <v>-348</v>
      </c>
      <c r="D15" s="5" t="n">
        <v>-3171</v>
      </c>
      <c r="E15" s="5" t="n">
        <v>-2182</v>
      </c>
    </row>
    <row r="16" spans="1:5">
      <c r="A16" s="4" t="s">
        <v>85</v>
      </c>
      <c r="B16" s="5" t="n">
        <v>3</v>
      </c>
      <c r="C16" s="5" t="n">
        <v>46</v>
      </c>
      <c r="D16" s="5" t="n">
        <v>-164</v>
      </c>
      <c r="E16" s="5" t="n">
        <v>9</v>
      </c>
    </row>
    <row r="17" spans="1:5">
      <c r="A17" s="4" t="s">
        <v>86</v>
      </c>
      <c r="B17" s="5" t="n">
        <v>-1368</v>
      </c>
      <c r="C17" s="5" t="n">
        <v>-394</v>
      </c>
      <c r="D17" s="5" t="n">
        <v>-3007</v>
      </c>
      <c r="E17" s="5" t="n">
        <v>-2191</v>
      </c>
    </row>
    <row r="18" spans="1:5">
      <c r="A18" s="4" t="s">
        <v>87</v>
      </c>
      <c r="B18" s="5" t="n">
        <v>-105</v>
      </c>
      <c r="C18" s="5" t="n">
        <v>112</v>
      </c>
      <c r="D18" s="5" t="n">
        <v>-450</v>
      </c>
      <c r="E18" s="5" t="n">
        <v>-80</v>
      </c>
    </row>
    <row r="19" spans="1:5">
      <c r="A19" s="4" t="s">
        <v>88</v>
      </c>
      <c r="B19" s="7" t="n">
        <v>-1263</v>
      </c>
      <c r="C19" s="7" t="n">
        <v>-506</v>
      </c>
      <c r="D19" s="7" t="n">
        <v>-2557</v>
      </c>
      <c r="E19" s="7" t="n">
        <v>-2111</v>
      </c>
    </row>
    <row r="20" spans="1:5">
      <c r="A20" s="3" t="s">
        <v>89</v>
      </c>
    </row>
    <row r="21" spans="1:5">
      <c r="A21" s="4" t="s">
        <v>90</v>
      </c>
      <c r="B21" s="9" t="n">
        <v>-0.22</v>
      </c>
      <c r="C21" s="9" t="n">
        <v>-0.09</v>
      </c>
      <c r="D21" s="9" t="n">
        <v>-0.44</v>
      </c>
      <c r="E21" s="9" t="n">
        <v>-0.36</v>
      </c>
    </row>
    <row r="22" spans="1:5">
      <c r="A22" s="3" t="s">
        <v>91</v>
      </c>
    </row>
    <row r="23" spans="1:5">
      <c r="A23" s="4" t="s">
        <v>90</v>
      </c>
      <c r="B23" s="5" t="n">
        <v>5865221</v>
      </c>
      <c r="C23" s="5" t="n">
        <v>5831246</v>
      </c>
      <c r="D23" s="5" t="n">
        <v>5838873</v>
      </c>
      <c r="E23" s="5" t="n">
        <v>5831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6</v>
      </c>
      <c r="B4" s="7" t="n">
        <v>-1368</v>
      </c>
      <c r="C4" s="7" t="n">
        <v>-394</v>
      </c>
      <c r="D4" s="7" t="n">
        <v>-3007</v>
      </c>
      <c r="E4" s="7" t="n">
        <v>-2191</v>
      </c>
    </row>
    <row r="5" spans="1:5">
      <c r="A5" s="3" t="s">
        <v>94</v>
      </c>
    </row>
    <row r="6" spans="1:5">
      <c r="A6" s="4" t="s">
        <v>95</v>
      </c>
      <c r="B6" s="5" t="n">
        <v>-305</v>
      </c>
      <c r="C6" s="5" t="n">
        <v>-739</v>
      </c>
      <c r="D6" s="5" t="n">
        <v>-123</v>
      </c>
      <c r="E6" s="5" t="n">
        <v>-527</v>
      </c>
    </row>
    <row r="7" spans="1:5">
      <c r="A7" s="4" t="s">
        <v>96</v>
      </c>
      <c r="B7" s="5" t="n">
        <v>-1673</v>
      </c>
      <c r="C7" s="5" t="n">
        <v>-1133</v>
      </c>
      <c r="D7" s="5" t="n">
        <v>-3130</v>
      </c>
      <c r="E7" s="5" t="n">
        <v>-2718</v>
      </c>
    </row>
    <row r="8" spans="1:5">
      <c r="A8" s="4" t="s">
        <v>97</v>
      </c>
      <c r="B8" s="5" t="n">
        <v>-261</v>
      </c>
      <c r="C8" s="5" t="n">
        <v>-290</v>
      </c>
      <c r="D8" s="5" t="n">
        <v>21</v>
      </c>
      <c r="E8" s="5" t="n">
        <v>-439</v>
      </c>
    </row>
    <row r="9" spans="1:5">
      <c r="A9" s="4" t="s">
        <v>98</v>
      </c>
      <c r="B9" s="7" t="n">
        <v>-1412</v>
      </c>
      <c r="C9" s="7" t="n">
        <v>-843</v>
      </c>
      <c r="D9" s="7" t="n">
        <v>-3151</v>
      </c>
      <c r="E9" s="7" t="n">
        <v>-22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86</v>
      </c>
      <c r="B4" s="7" t="n">
        <v>-1368</v>
      </c>
      <c r="C4" s="7" t="n">
        <v>-394</v>
      </c>
      <c r="D4" s="7" t="n">
        <v>-3007</v>
      </c>
      <c r="E4" s="7" t="n">
        <v>-2191</v>
      </c>
    </row>
    <row r="5" spans="1:5">
      <c r="A5" s="3" t="s">
        <v>101</v>
      </c>
    </row>
    <row r="6" spans="1:5">
      <c r="A6" s="4" t="s">
        <v>102</v>
      </c>
      <c r="D6" s="5" t="n">
        <v>1230</v>
      </c>
      <c r="E6" s="5" t="n">
        <v>1102</v>
      </c>
    </row>
    <row r="7" spans="1:5">
      <c r="A7" s="4" t="s">
        <v>26</v>
      </c>
      <c r="D7" s="5" t="n">
        <v>157</v>
      </c>
      <c r="E7" s="5" t="n">
        <v>458</v>
      </c>
    </row>
    <row r="8" spans="1:5">
      <c r="A8" s="4" t="s">
        <v>103</v>
      </c>
      <c r="D8" s="5" t="n">
        <v>-8</v>
      </c>
      <c r="E8" s="5" t="n">
        <v>296</v>
      </c>
    </row>
    <row r="9" spans="1:5">
      <c r="A9" s="4" t="s">
        <v>104</v>
      </c>
      <c r="D9" s="5" t="n">
        <v>-367</v>
      </c>
      <c r="E9" s="5" t="n">
        <v>-105</v>
      </c>
    </row>
    <row r="10" spans="1:5">
      <c r="A10" s="4" t="s">
        <v>105</v>
      </c>
      <c r="D10" s="7" t="n">
        <v>-125</v>
      </c>
      <c r="E10" s="5" t="n">
        <v>-184</v>
      </c>
    </row>
    <row r="11" spans="1:5">
      <c r="A11" s="4" t="s">
        <v>106</v>
      </c>
      <c r="D11" s="4" t="s">
        <v>40</v>
      </c>
      <c r="E11" s="5" t="n">
        <v>61</v>
      </c>
    </row>
    <row r="12" spans="1:5">
      <c r="A12" s="4" t="s">
        <v>107</v>
      </c>
      <c r="D12" s="7" t="n">
        <v>254</v>
      </c>
      <c r="E12" s="5" t="n">
        <v>19</v>
      </c>
    </row>
    <row r="13" spans="1:5">
      <c r="A13" s="3" t="s">
        <v>108</v>
      </c>
    </row>
    <row r="14" spans="1:5">
      <c r="A14" s="4" t="s">
        <v>109</v>
      </c>
      <c r="D14" s="5" t="n">
        <v>1566</v>
      </c>
      <c r="E14" s="5" t="n">
        <v>-2146</v>
      </c>
    </row>
    <row r="15" spans="1:5">
      <c r="A15" s="4" t="s">
        <v>110</v>
      </c>
      <c r="D15" s="5" t="n">
        <v>1152</v>
      </c>
      <c r="E15" s="5" t="n">
        <v>-1615</v>
      </c>
    </row>
    <row r="16" spans="1:5">
      <c r="A16" s="4" t="s">
        <v>111</v>
      </c>
      <c r="D16" s="5" t="n">
        <v>20</v>
      </c>
      <c r="E16" s="5" t="n">
        <v>-106</v>
      </c>
    </row>
    <row r="17" spans="1:5">
      <c r="A17" s="4" t="s">
        <v>112</v>
      </c>
      <c r="D17" s="5" t="n">
        <v>-42</v>
      </c>
      <c r="E17" s="5" t="n">
        <v>-63</v>
      </c>
    </row>
    <row r="18" spans="1:5">
      <c r="A18" s="4" t="s">
        <v>113</v>
      </c>
      <c r="D18" s="5" t="n">
        <v>-3441</v>
      </c>
      <c r="E18" s="5" t="n">
        <v>3295</v>
      </c>
    </row>
    <row r="19" spans="1:5">
      <c r="A19" s="4" t="s">
        <v>114</v>
      </c>
      <c r="D19" s="5" t="n">
        <v>-554</v>
      </c>
      <c r="E19" s="5" t="n">
        <v>-791</v>
      </c>
    </row>
    <row r="20" spans="1:5">
      <c r="A20" s="4" t="s">
        <v>115</v>
      </c>
      <c r="D20" s="5" t="n">
        <v>-3165</v>
      </c>
      <c r="E20" s="5" t="n">
        <v>-1970</v>
      </c>
    </row>
    <row r="21" spans="1:5">
      <c r="A21" s="3" t="s">
        <v>116</v>
      </c>
    </row>
    <row r="22" spans="1:5">
      <c r="A22" s="4" t="s">
        <v>117</v>
      </c>
      <c r="D22" s="7" t="n">
        <v>-281</v>
      </c>
      <c r="E22" s="5" t="n">
        <v>-153</v>
      </c>
    </row>
    <row r="23" spans="1:5">
      <c r="A23" s="4" t="s">
        <v>118</v>
      </c>
      <c r="D23" s="4" t="s">
        <v>40</v>
      </c>
      <c r="E23" s="5" t="n">
        <v>-7105</v>
      </c>
    </row>
    <row r="24" spans="1:5">
      <c r="A24" s="4" t="s">
        <v>26</v>
      </c>
      <c r="D24" s="7" t="n">
        <v>710</v>
      </c>
      <c r="E24" s="5" t="n">
        <v>-106</v>
      </c>
    </row>
    <row r="25" spans="1:5">
      <c r="A25" s="4" t="s">
        <v>119</v>
      </c>
      <c r="D25" s="5" t="n">
        <v>429</v>
      </c>
      <c r="E25" s="5" t="n">
        <v>-7364</v>
      </c>
    </row>
    <row r="26" spans="1:5">
      <c r="A26" s="3" t="s">
        <v>120</v>
      </c>
    </row>
    <row r="27" spans="1:5">
      <c r="A27" s="4" t="s">
        <v>121</v>
      </c>
      <c r="D27" s="5" t="n">
        <v>3833</v>
      </c>
      <c r="E27" s="5" t="n">
        <v>3176</v>
      </c>
    </row>
    <row r="28" spans="1:5">
      <c r="A28" s="4" t="s">
        <v>122</v>
      </c>
      <c r="D28" s="5" t="n">
        <v>59</v>
      </c>
      <c r="E28" s="5" t="n">
        <v>4520</v>
      </c>
    </row>
    <row r="29" spans="1:5">
      <c r="A29" s="4" t="s">
        <v>123</v>
      </c>
      <c r="D29" s="5" t="n">
        <v>-1313</v>
      </c>
      <c r="E29" s="7" t="n">
        <v>-2370</v>
      </c>
    </row>
    <row r="30" spans="1:5">
      <c r="A30" s="4" t="s">
        <v>124</v>
      </c>
      <c r="D30" s="5" t="n">
        <v>-2187</v>
      </c>
      <c r="E30" s="4" t="s">
        <v>40</v>
      </c>
    </row>
    <row r="31" spans="1:5">
      <c r="A31" s="4" t="s">
        <v>125</v>
      </c>
      <c r="D31" s="7" t="n">
        <v>-1000</v>
      </c>
      <c r="E31" s="4" t="s">
        <v>40</v>
      </c>
    </row>
    <row r="32" spans="1:5">
      <c r="A32" s="4" t="s">
        <v>126</v>
      </c>
      <c r="D32" s="4" t="s">
        <v>40</v>
      </c>
      <c r="E32" s="7" t="n">
        <v>-646</v>
      </c>
    </row>
    <row r="33" spans="1:5">
      <c r="A33" s="4" t="s">
        <v>127</v>
      </c>
      <c r="D33" s="4" t="s">
        <v>40</v>
      </c>
      <c r="E33" s="5" t="n">
        <v>-925</v>
      </c>
    </row>
    <row r="34" spans="1:5">
      <c r="A34" s="4" t="s">
        <v>128</v>
      </c>
      <c r="D34" s="7" t="n">
        <v>-608</v>
      </c>
      <c r="E34" s="5" t="n">
        <v>3755</v>
      </c>
    </row>
    <row r="35" spans="1:5">
      <c r="A35" s="4" t="s">
        <v>129</v>
      </c>
      <c r="D35" s="5" t="n">
        <v>-3344</v>
      </c>
      <c r="E35" s="5" t="n">
        <v>-5579</v>
      </c>
    </row>
    <row r="36" spans="1:5">
      <c r="A36" s="4" t="s">
        <v>130</v>
      </c>
      <c r="D36" s="5" t="n">
        <v>8592</v>
      </c>
      <c r="E36" s="5" t="n">
        <v>12825</v>
      </c>
    </row>
    <row r="37" spans="1:5">
      <c r="A37" s="4" t="s">
        <v>131</v>
      </c>
      <c r="D37" s="5" t="n">
        <v>-117</v>
      </c>
      <c r="E37" s="5" t="n">
        <v>-382</v>
      </c>
    </row>
    <row r="38" spans="1:5">
      <c r="A38" s="4" t="s">
        <v>132</v>
      </c>
      <c r="B38" s="7" t="n">
        <v>5131</v>
      </c>
      <c r="C38" s="5" t="n">
        <v>6864</v>
      </c>
      <c r="D38" s="7" t="n">
        <v>5131</v>
      </c>
      <c r="E38" s="5" t="n">
        <v>6864</v>
      </c>
    </row>
    <row r="39" spans="1:5">
      <c r="A39" s="3" t="s">
        <v>133</v>
      </c>
    </row>
    <row r="40" spans="1:5">
      <c r="A40" s="4" t="s">
        <v>134</v>
      </c>
      <c r="B40" s="4" t="s">
        <v>40</v>
      </c>
      <c r="C40" s="5" t="n">
        <v>-1360</v>
      </c>
      <c r="D40" s="4" t="s">
        <v>40</v>
      </c>
      <c r="E40" s="5" t="n">
        <v>-1360</v>
      </c>
    </row>
    <row r="41" spans="1:5">
      <c r="A41" s="4" t="s">
        <v>135</v>
      </c>
      <c r="B41" s="4" t="s">
        <v>40</v>
      </c>
      <c r="C41" s="5" t="n">
        <v>-47</v>
      </c>
      <c r="D41" s="4" t="s">
        <v>40</v>
      </c>
      <c r="E41" s="5" t="n">
        <v>-47</v>
      </c>
    </row>
    <row r="42" spans="1:5">
      <c r="A42" s="4" t="s">
        <v>136</v>
      </c>
      <c r="B42" s="4" t="s">
        <v>40</v>
      </c>
      <c r="C42" s="5" t="n">
        <v>-4232</v>
      </c>
      <c r="D42" s="4" t="s">
        <v>40</v>
      </c>
      <c r="E42" s="5" t="n">
        <v>-4232</v>
      </c>
    </row>
    <row r="43" spans="1:5">
      <c r="A43" s="4" t="s">
        <v>34</v>
      </c>
      <c r="B43" s="4" t="s">
        <v>40</v>
      </c>
      <c r="C43" s="5" t="n">
        <v>-1466</v>
      </c>
      <c r="D43" s="4" t="s">
        <v>40</v>
      </c>
      <c r="E43" s="5" t="n">
        <v>-1466</v>
      </c>
    </row>
    <row r="44" spans="1:5">
      <c r="A44" s="4" t="s">
        <v>137</v>
      </c>
      <c r="B44" s="4" t="s">
        <v>40</v>
      </c>
      <c r="C44" s="5" t="n">
        <v>-7105</v>
      </c>
      <c r="D44" s="4" t="s">
        <v>40</v>
      </c>
      <c r="E44" s="5" t="n">
        <v>-7105</v>
      </c>
    </row>
    <row r="45" spans="1:5">
      <c r="A45" s="4" t="s">
        <v>138</v>
      </c>
      <c r="B45" s="4" t="s">
        <v>40</v>
      </c>
      <c r="C45" s="5" t="n">
        <v>209</v>
      </c>
      <c r="D45" s="4" t="s">
        <v>40</v>
      </c>
      <c r="E45" s="5" t="n">
        <v>209</v>
      </c>
    </row>
    <row r="46" spans="1:5">
      <c r="A46" s="4" t="s">
        <v>139</v>
      </c>
      <c r="B46" s="4" t="s">
        <v>40</v>
      </c>
      <c r="C46" s="7" t="n">
        <v>-6896</v>
      </c>
      <c r="D46" s="4" t="s">
        <v>40</v>
      </c>
      <c r="E46" s="7" t="n">
        <v>-68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CONSO</vt:lpstr>
      <vt:lpstr>FAIR VALUE MEASUREMENTS</vt:lpstr>
      <vt:lpstr>INVENTORIES</vt:lpstr>
      <vt:lpstr>SEGMENTS</vt:lpstr>
      <vt:lpstr>BASIS OF PRESENTATION AND CON12</vt:lpstr>
      <vt:lpstr>DESCRIPTION OF BUSINESS (Tables</vt:lpstr>
      <vt:lpstr>FAIR VALUE MEASUREMENTS (Tables</vt:lpstr>
      <vt:lpstr>INVENTORIES (Tables)</vt:lpstr>
      <vt:lpstr>SEGMENTS (Tables)</vt:lpstr>
      <vt:lpstr>DESCRIPTION OF BUSINESS (Narrat</vt:lpstr>
      <vt:lpstr>DESCRIPTION OF BUSINESS (Schedu</vt:lpstr>
      <vt:lpstr>DESCRIPTION OF BUSINESS (Sche19</vt:lpstr>
      <vt:lpstr>FAIR VALUE MEASUREMENTS (Detail</vt:lpstr>
      <vt:lpstr>INVENTORIES (Details)</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08:21:32Z</dcterms:created>
  <dcterms:modified xmlns:dcterms="http://purl.org/dc/terms/" xmlns:xsi="http://www.w3.org/2001/XMLSchema-instance" xsi:type="dcterms:W3CDTF">2015-11-18T08:21:32Z</dcterms:modified>
  <dc:title xmlns:dc="http://purl.org/dc/elements/1.1/">Untitled</dc:title>
  <dc:description xmlns:dc="http://purl.org/dc/elements/1.1/"/>
  <dc:subject xmlns:dc="http://purl.org/dc/elements/1.1/"/>
  <cp:keywords/>
  <cp:category/>
</cp:coreProperties>
</file>